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LVIP De" sheetId="2" state="visible" r:id="rId2"/>
    <sheet xmlns:r="http://schemas.openxmlformats.org/officeDocument/2006/relationships" name="Risk_Return Detail Data- LVIP D"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LINCOLN VARIABLE INSURANCE PRODUCTS TRUST</t>
        </is>
      </c>
    </row>
    <row r="6">
      <c r="A6" s="4" t="inlineStr">
        <is>
          <t>Central Index Key</t>
        </is>
      </c>
      <c r="B6" s="4" t="inlineStr">
        <is>
          <t>dei_EntityCentralIndexKey</t>
        </is>
      </c>
      <c r="C6" s="4" t="inlineStr">
        <is>
          <t>00009140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
		2020</t>
        </is>
      </c>
    </row>
    <row r="9">
      <c r="A9" s="4" t="inlineStr">
        <is>
          <t>Document Effective Date</t>
        </is>
      </c>
      <c r="B9" s="4" t="inlineStr">
        <is>
          <t>dei_DocumentEffectiveDate</t>
        </is>
      </c>
      <c r="C9" s="4" t="inlineStr">
        <is>
          <t>Oct. 2,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 Lincoln Variable Insurance Products Trust LVIP Delaware Wealth Builder Fund Supplement Dated October 2, 2020 to the Prospectus dated May 1, 2020 This Supplement updates certain information in the Prospectus for the LVIP Delaware Wealth Builder Fund (the Fund). You may obtain copies of the Funds Prospectus free of charge, upon request, by calling toll-free 1-800-4LINCOLN (454-6265) or at www.lfg.com/lvip. Effective immediately, the Prospectus is amended as follows: 1. The information under Principal Investment Strategies on page 2 of the Prospectus is deleted in its entirety and replaced with the following: Lincoln Investment Advisors Corporation (the Adviser) serves as the investment adviser to the Fund. Delaware Investments Fund Advisers (DIFA or the Sub-Adviser) serves as the Funds sub-adviser. In managing the Fund, DIFA may utilize sub-sub-advisers, Macquarie Investment Management Global Limited (MIMGL), Macquarie Investment Management Europe Limited (MIMEL), Macquarie Funds Management Hong Kong Limited (MFMHKL) and Macquarie Investment Management Austria Kapitalanlage (MIMAK), which are affiliates of DIFA (collectively the Affiliated Sub-Advisers). For purposes of this section, a reference to Sub-Adviser may also include MIMAK with respect to its role as sub-sub-adviser to the Fund. MIMAK is primarily responsible for the day-to-day management of the Funds portfolio and determines its asset allocation. The Fund invests primarily in income-generating securities (debt and equity), which may include equity securities of large, well-established companies, and debt securities, including high yield, high-risk corporate bonds, investment grade fixed income securities, and U.S. government securities. Under normal circumstances, at least 50% of the Funds total assets may be invested in income-generating equity securities, including real estate investment trusts (REITs). While debt securities may comprise up to 50% of the Funds total assets, no more than 45% of the Funds total assets may be invested in high yield, high-risk debt securities. No more than 25% of the Funds total assets may be invested in any one industry sector nor, as to 75% of the Funds total assets, more than 5% may be invested in securities of any one issuer. The Fund may invest up to 30% of its total assets in foreign equity and debt securities. The Fund does not invest more than 10% of its total assets in securities of issuers principally located or principally operating in markets of emerging countries. In allocating assets, MIMAK applies a dedicated yield focus for existing asset classes, uses systematic strategies to expand the investment universe and implements a systematic yield-enhancing security selection process. MIMAKs dynamic asset-allocation framework is used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It is expected that the proportion of the Funds total assets invested in income-generating equity securities and equity equivalent securities may vary from 50% to 100% of the Funds total assets. The proportion of the Funds total assets in debt securities may correspondingly vary from 0% to 50% of the Funds total assets. In addition, the Sub-Adviser may seek investment advice and recommendations from MIMEL and MIMGL. the Sub-Adviser may also permit MIMEL, MIMGL, and MFMHKL to execute Fund security trades on behalf of the Sub-Adviser. The Sub-Adviser may also permit MIMEL and MIMGL to exercise investment discretion for securities in certain markets where the it believes it will be beneficial to utilize the Affiliated Sub-Advisers specialized market knowledge, and the Sub-Adviser may also seek quantitative support from MIMGL. MIMGL is also responsible for managing real estate investment trust securities and other equity asset classes to which the portfolio managers may allocate assets from time to time. The Fund may use a wide range of derivative instruments, typically including forward foreign currency contracts, options, futures contracts, options on futures contracts, and credit default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The Fund may engage in frequent and active trading of portfolio investments. 2. The Principal Risks section beginning on page 2 of the Prospectus is amended to include the following:  Real Estate and Real Estate Investment Trusts (REIT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 xml:space="preserve"> Lincoln Variable Insurance Products Trust LVIP Delaware Wealth Builder Fund Supplement Dated October 2, 2020 to the Prospectus dated May 1, 2020 This Supplement updates certain information in the Prospectus for the LVIP Delaware Wealth Builder Fund (the Fund). You may obtain copies of the Funds Prospectus free of charge, upon request, by calling toll-free 1-800-4LINCOLN (454-6265) or at www.lfg.com/lvip. Effective immediately, the Prospectus is amended as follows: 1. The information under Principal Investment Strategies on page 2 of the Prospectus is deleted in its entirety and replaced with the following: Lincoln Investment Advisors Corporation (the Adviser) serves as the investment adviser to the Fund. Delaware Investments Fund Advisers (DIFA or the Sub-Adviser) serves as the Funds sub-adviser. In managing the Fund, DIFA may utilize sub-sub-advisers, Macquarie Investment Management Global Limited (MIMGL), Macquarie Investment Management Europe Limited (MIMEL), Macquarie Funds Management Hong Kong Limited (MFMHKL) and Macquarie Investment Management Austria Kapitalanlage (MIMAK), which are affiliates of DIFA (collectively the Affiliated Sub-Advisers). For purposes of this section, a reference to Sub-Adviser may also include MIMAK with respect to its role as sub-sub-adviser to the Fund. MIMAK is primarily responsible for the day-to-day management of the Funds portfolio and determines its asset allocation. The Fund invests primarily in income-generating securities (debt and equity), which may include equity securities of large, well-established companies, and debt securities, including high yield, high-risk corporate bonds, investment grade fixed income securities, and U.S. government securities. Under normal circumstances, at least 50% of the Funds total assets may be invested in income-generating equity securities, including real estate investment trusts (REITs). While debt securities may comprise up to 50% of the Funds total assets, no more than 45% of the Funds total assets may be invested in high yield, high-risk debt securities. No more than 25% of the Funds total assets may be invested in any one industry sector nor, as to 75% of the Funds total assets, more than 5% may be invested in securities of any one issuer. The Fund may invest up to 30% of its total assets in foreign equity and debt securities. The Fund does not invest more than 10% of its total assets in securities of issuers principally located or principally operating in markets of emerging countries. In allocating assets, MIMAK applies a dedicated yield focus for existing asset classes, uses systematic strategies to expand the investment universe and implements a systematic yield-enhancing security selection process. MIMAKs dynamic asset-allocation framework is used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It is expected that the proportion of the Funds total assets invested in income-generating equity securities and equity equivalent securities may vary from 50% to 100% of the Funds total assets. The proportion of the Funds total assets in debt securities may correspondingly vary from 0% to 50% of the Funds total assets. In addition, the Sub-Adviser may seek investment advice and recommendations from MIMEL and MIMGL. the Sub-Adviser may also permit MIMEL, MIMGL, and MFMHKL to execute Fund security trades on behalf of the Sub-Adviser. The Sub-Adviser may also permit MIMEL and MIMGL to exercise investment discretion for securities in certain markets where the it believes it will be beneficial to utilize the Affiliated Sub-Advisers specialized market knowledge, and the Sub-Adviser may also seek quantitative support from MIMGL. MIMGL is also responsible for managing real estate investment trust securities and other equity asset classes to which the portfolio managers may allocate assets from time to time. The Fund may use a wide range of derivative instruments, typically including forward foreign currency contracts, options, futures contracts, options on futures contracts, and credit default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The Fund may engage in frequent and active trading of portfolio investments. 2. The Principal Risks section beginning on page 2 of the Prospectus is amended to include the following:  Real Estate and Real Estate Investment Trusts (REITs) Risk.</t>
        </is>
      </c>
    </row>
    <row r="5">
      <c r="A5" s="4" t="inlineStr">
        <is>
          <t>LVIP Delaware Wealth Builder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 Lincoln Variable Insurance Products Trust LVIP Delaware Wealth Builder Fund Supplement Dated October 2, 2020 to the Prospectus dated May 1, 2020 This Supplement updates certain information in the Prospectus for the LVIP Delaware Wealth Builder Fund (the Fund). You may obtain copies of the Funds Prospectus free of charge, upon request, by calling toll-free 1-800-4LINCOLN (454-6265) or at www.lfg.com/lvip. Effective immediately, the Prospectus is amended as follows: 1. The information under Principal Investment Strategies on page 2 of the Prospectus is deleted in its entirety and replaced with the following: Lincoln Investment Advisors Corporation (the Adviser) serves as the investment adviser to the Fund. Delaware Investments Fund Advisers (DIFA or the Sub-Adviser) serves as the Funds sub-adviser. In managing the Fund, DIFA may utilize sub-sub-advisers, Macquarie Investment Management Global Limited (MIMGL), Macquarie Investment Management Europe Limited (MIMEL), Macquarie Funds Management Hong Kong Limited (MFMHKL) and Macquarie Investment Management Austria Kapitalanlage (MIMAK), which are affiliates of DIFA (collectively the Affiliated Sub-Advisers). For purposes of this section, a reference to Sub-Adviser may also include MIMAK with respect to its role as sub-sub-adviser to the Fund. MIMAK is primarily responsible for the day-to-day management of the Funds portfolio and determines its asset allocation. The Fund invests primarily in income-generating securities (debt and equity), which may include equity securities of large, well-established companies, and debt securities, including high yield, high-risk corporate bonds, investment grade fixed income securities, and U.S. government securities. Under normal circumstances, at least 50% of the Funds total assets may be invested in income-generating equity securities, including real estate investment trusts (REITs). While debt securities may comprise up to 50% of the Funds total assets, no more than 45% of the Funds total assets may be invested in high yield, high-risk debt securities. No more than 25% of the Funds total assets may be invested in any one industry sector nor, as to 75% of the Funds total assets, more than 5% may be invested in securities of any one issuer. The Fund may invest up to 30% of its total assets in foreign equity and debt securities. The Fund does not invest more than 10% of its total assets in securities of issuers principally located or principally operating in markets of emerging countries. In allocating assets, MIMAK applies a dedicated yield focus for existing asset classes, uses systematic strategies to expand the investment universe and implements a systematic yield-enhancing security selection process. MIMAKs dynamic asset-allocation framework is used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It is expected that the proportion of the Funds total assets invested in income-generating equity securities and equity equivalent securities may vary from 50% to 100% of the Funds total assets. The proportion of the Funds total assets in debt securities may correspondingly vary from 0% to 50% of the Funds total assets. In addition, the Sub-Adviser may seek investment advice and recommendations from MIMEL and MIMGL. the Sub-Adviser may also permit MIMEL, MIMGL, and MFMHKL to execute Fund security trades on behalf of the Sub-Adviser. The Sub-Adviser may also permit MIMEL and MIMGL to exercise investment discretion for securities in certain markets where the it believes it will be beneficial to utilize the Affiliated Sub-Advisers specialized market knowledge, and the Sub-Adviser may also seek quantitative support from MIMGL. MIMGL is also responsible for managing real estate investment trust securities and other equity asset classes to which the portfolio managers may allocate assets from time to time. The Fund may use a wide range of derivative instruments, typically including forward foreign currency contracts, options, futures contracts, options on futures contracts, and credit default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The Fund may engage in frequent and active trading of portfolio investments. 2. The Principal Risks section beginning on page 2 of the Prospectus is amended to include the following:  Real Estate and Real Estate Investment Trusts (REITs)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09:44:38Z</dcterms:created>
  <dcterms:modified xmlns:dcterms="http://purl.org/dc/terms/" xmlns:xsi="http://www.w3.org/2001/XMLSchema-instance" xsi:type="dcterms:W3CDTF">2020-10-21T09:44:38Z</dcterms:modified>
</cp:coreProperties>
</file>